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ead Financial Holdings, Inc.</t>
        </is>
      </c>
    </row>
    <row r="8">
      <c r="A8" s="4" t="inlineStr">
        <is>
          <t>Entity Central Index Key</t>
        </is>
      </c>
      <c r="B8" s="4" t="inlineStr">
        <is>
          <t>00011012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79"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The table below provides information on the compensation for our CEO and the average compensation for our other NEOs, both as reported in the Summary Compensation Table
Year (1) Summary for CEO ($) Compensation (2) ($) Average ($) Average (2) ($) Value of Initial Fixed $100 Company (4)
Company ($) Peer Group (3) ($)
2022 8,694,682 3,608,463 3,160,862 1,828,189 44.06 118.59 223 1,894
2021 11,179,238 11,252,145 3,531,923 2,936,373 76.51 131.98 801 1,588
2020 12,299,988 10,586,997 2,110,732 1,794,082 67.30 98.09 214 1,567
(1) Our Chief Executive Officer, Ralph Andretta, served as our Principal Executive Officer for each of 2022, 2021 and 2020. Our other NEOs were as follows: - For 2022, Perry Beberman, Valerie Greer, Tammy McConnaughey and Joseph Motes; - For 2021, Perry Beberman, Valerie Greer, Timothy King, Tammy McConnaughey and Joseph Motes; and - For 2020, Valerie Greer, Timothy King, Charles Horn, Tammy McConnaughey and Joseph Motes.
(2) Reconciliations of the Summary Compensation Table
(3) “Peer Group Cumulative TSR” represents the cumulative total stockholder return during each measurement period for the S&amp;P Financial Composite Index, which is the industry index reported in our Annual Report on Form 10-K
(4) The Company has identified Pretax Pre-provision non-GAAP To calculate the amounts in the “Compensation Actually Paid to CEO” column in the table above, the following amounts were deducted from and added to (as applicable) our CEO’s “Total” compensation as reported in the Summary Compensation Table
2022 ($) 2021 ($) 2020 ($)
Total Compensation for CEO as reported SCT for the covered year 8,694,682 11,179,238 12,299,988
Deduct 0 0 0
Deduct 4,840,698 7,900,354 5,313,281
Add 0 0 0
Add 2,769,499 7,513,091 3,600,290
Add 0 0 0
Add 55,929 16,232 0
Add (3,294,818 ) 74,733 0
Add 223,870 369,204 0
Subtract 0 0 0
Compensation Actually Paid to CEO 3,608,463 11,252,145 10,586,997 To calculate the amounts in the “Average Compensation Actually Paid to Non-CEO non-CEO
2022 ($) 2021 ($) 2020 ($)
Total Compensation for Other NEOs as reported SCT for the covered year 3,160,862 3,531,923 2,110,732
Deduct 14,097 15,740 21,481
Deduct 1,279,679 1,949,282 696,487
Add 0 0 0
Add 732,140 1,416,639 465,530
Add 0 0 0
Add 9,498 5,096 9,791
Add (736,167 ) (15,854 ) (53,531 )
Add (44,367 ) 46,547 (20,473 )
Subtract 0 82,957 0
Compensation Actually Paid to Other NEOs 1,828,189 2,936,373 1,794,082 </t>
        </is>
      </c>
      <c r="C4" s="4" t="inlineStr">
        <is>
          <t xml:space="preserve"> </t>
        </is>
      </c>
      <c r="D4" s="4" t="inlineStr">
        <is>
          <t xml:space="preserve"> </t>
        </is>
      </c>
    </row>
    <row r="5">
      <c r="A5" s="4" t="inlineStr">
        <is>
          <t>Company Selected Measure Name</t>
        </is>
      </c>
      <c r="B5" s="4" t="inlineStr">
        <is>
          <t>Pretax Pre-provision earnings</t>
        </is>
      </c>
      <c r="C5" s="4" t="inlineStr">
        <is>
          <t xml:space="preserve"> </t>
        </is>
      </c>
      <c r="D5" s="4" t="inlineStr">
        <is>
          <t xml:space="preserve"> </t>
        </is>
      </c>
    </row>
    <row r="6">
      <c r="A6" s="4" t="inlineStr">
        <is>
          <t>Named Executive Officers, Footnote [Text Block]</t>
        </is>
      </c>
      <c r="B6" s="4" t="inlineStr">
        <is>
          <t>Perry Beberman, Valerie Greer, Tammy McConnaughey and Joseph Motes</t>
        </is>
      </c>
      <c r="C6" s="4" t="inlineStr">
        <is>
          <t>Perry Beberman, Valerie Greer, Timothy King, Tammy McConnaughey and Joseph Motes</t>
        </is>
      </c>
      <c r="D6" s="4" t="inlineStr">
        <is>
          <t>Valerie Greer, Timothy King, Charles Horn, Tammy McConnaughey and Joseph Motes</t>
        </is>
      </c>
    </row>
    <row r="7">
      <c r="A7" s="4" t="inlineStr">
        <is>
          <t>Peer Group Issuers, Footnote [Text Block]</t>
        </is>
      </c>
      <c r="B7" s="4" t="inlineStr">
        <is>
          <t>“Peer Group Cumulative TSR” represents the cumulative total stockholder return during each measurement period for the S&amp;P Financial Composite Index, which is the industry index reported in our Annual Report on Form 10-K</t>
        </is>
      </c>
      <c r="C7" s="4" t="inlineStr">
        <is>
          <t xml:space="preserve"> </t>
        </is>
      </c>
      <c r="D7" s="4" t="inlineStr">
        <is>
          <t xml:space="preserve"> </t>
        </is>
      </c>
    </row>
    <row r="8">
      <c r="A8" s="4" t="inlineStr">
        <is>
          <t>PEO Total Compensation Amount</t>
        </is>
      </c>
      <c r="B8" s="5" t="n">
        <v>8694682</v>
      </c>
      <c r="C8" s="5" t="n">
        <v>11179238</v>
      </c>
      <c r="D8" s="5" t="n">
        <v>12299988</v>
      </c>
    </row>
    <row r="9">
      <c r="A9" s="4" t="inlineStr">
        <is>
          <t>PEO Actually Paid Compensation Amount</t>
        </is>
      </c>
      <c r="B9" s="5" t="n">
        <v>3608463</v>
      </c>
      <c r="C9" s="6" t="n">
        <v>11252145</v>
      </c>
      <c r="D9" s="6" t="n">
        <v>10586997</v>
      </c>
    </row>
    <row r="10">
      <c r="A10" s="4" t="inlineStr">
        <is>
          <t>Adjustment To PEO Compensation, Footnote [Text Block]</t>
        </is>
      </c>
      <c r="B10" s="4" t="inlineStr">
        <is>
          <t xml:space="preserve"> To calculate the amounts in the “Compensation Actually Paid to CEO” column in the table above, the following amounts were deducted from and added to (as applicable) our CEO’s “Total” compensation as reported in the Summary Compensation Table
2022 ($) 2021 ($) 2020 ($)
Total Compensation for CEO as reported SCT for the covered year 8,694,682 11,179,238 12,299,988
Deduct 0 0 0
Deduct 4,840,698 7,900,354 5,313,281
Add 0 0 0
Add 2,769,499 7,513,091 3,600,290
Add 0 0 0
Add 55,929 16,232 0
Add (3,294,818 ) 74,733 0
Add 223,870 369,204 0
Subtract 0 0 0
Compensation Actually Paid to CEO 3,608,463 11,252,145 10,586,997 </t>
        </is>
      </c>
      <c r="C10" s="4" t="inlineStr">
        <is>
          <t xml:space="preserve"> </t>
        </is>
      </c>
      <c r="D10" s="4" t="inlineStr">
        <is>
          <t xml:space="preserve"> </t>
        </is>
      </c>
    </row>
    <row r="11">
      <c r="A11" s="4" t="inlineStr">
        <is>
          <t>Non-PEO NEO Average Total Compensation Amount</t>
        </is>
      </c>
      <c r="B11" s="5" t="n">
        <v>3160862</v>
      </c>
      <c r="C11" s="6" t="n">
        <v>3531923</v>
      </c>
      <c r="D11" s="6" t="n">
        <v>2110732</v>
      </c>
    </row>
    <row r="12">
      <c r="A12" s="4" t="inlineStr">
        <is>
          <t>Non-PEO NEO Average Compensation Actually Paid Amount</t>
        </is>
      </c>
      <c r="B12" s="5" t="n">
        <v>1828189</v>
      </c>
      <c r="C12" s="6" t="n">
        <v>2936373</v>
      </c>
      <c r="D12" s="6" t="n">
        <v>1794082</v>
      </c>
    </row>
    <row r="13">
      <c r="A13" s="4" t="inlineStr">
        <is>
          <t>Adjustment to Non-PEO NEO Compensation Footnote [Text Block]</t>
        </is>
      </c>
      <c r="B13" s="4" t="inlineStr">
        <is>
          <t xml:space="preserve">2022 ($) 2021 ($) 2020 ($)
Total Compensation for Other NEOs as reported SCT for the covered year 3,160,862 3,531,923 2,110,732
Deduct 14,097 15,740 21,481
Deduct 1,279,679 1,949,282 696,487
Add 0 0 0
Add 732,140 1,416,639 465,530
Add 0 0 0
Add 9,498 5,096 9,791
Add (736,167 ) (15,854 ) (53,531 )
Add (44,367 ) 46,547 (20,473 )
Subtract 0 82,957 0
Compensation Actually Paid to Other NEOs 1,828,189 2,936,373 1,794,082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Tabular List of Financial Performance Measures The list below identifies (alphabetically) the five most important financial performance measures used by our Compensation &amp; Human Capital Committee to link the “compensation actually paid” to our CEO and other NEOs in 2022, calculated in accordance with SEC regulations, to company performance. The role of each of these performance measures on our NEOs’ compensation is discussed in our “Compensation Discussion &amp; Analysis” section above:
• Average Loans
• Net Credit Losses
• Operating Leverage
• Pretax Pre-provision
• Return on Equity (ROE) </t>
        </is>
      </c>
      <c r="C18" s="4" t="inlineStr">
        <is>
          <t xml:space="preserve"> </t>
        </is>
      </c>
      <c r="D18" s="4" t="inlineStr">
        <is>
          <t xml:space="preserve"> </t>
        </is>
      </c>
    </row>
    <row r="19">
      <c r="A19" s="4" t="inlineStr">
        <is>
          <t>Total Shareholder Return Amount</t>
        </is>
      </c>
      <c r="B19" s="7" t="n">
        <v>44.06</v>
      </c>
      <c r="C19" s="8" t="n">
        <v>76.51000000000001</v>
      </c>
      <c r="D19" s="9" t="n">
        <v>67.3</v>
      </c>
    </row>
    <row r="20">
      <c r="A20" s="4" t="inlineStr">
        <is>
          <t>Peer Group Total Shareholder Return Amount</t>
        </is>
      </c>
      <c r="B20" s="8" t="n">
        <v>118.59</v>
      </c>
      <c r="C20" s="8" t="n">
        <v>131.98</v>
      </c>
      <c r="D20" s="8" t="n">
        <v>98.09</v>
      </c>
    </row>
    <row r="21">
      <c r="A21" s="4" t="inlineStr">
        <is>
          <t>Net Income (Loss)</t>
        </is>
      </c>
      <c r="B21" s="5" t="n">
        <v>223000000</v>
      </c>
      <c r="C21" s="5" t="n">
        <v>801000000</v>
      </c>
      <c r="D21" s="5" t="n">
        <v>214000000</v>
      </c>
    </row>
    <row r="22">
      <c r="A22" s="4" t="inlineStr">
        <is>
          <t>Company Selected Measure Amount</t>
        </is>
      </c>
      <c r="B22" s="6" t="n">
        <v>1894000000</v>
      </c>
      <c r="C22" s="6" t="n">
        <v>1588000000</v>
      </c>
      <c r="D22" s="6" t="n">
        <v>1567000000</v>
      </c>
    </row>
    <row r="23">
      <c r="A23" s="4" t="inlineStr">
        <is>
          <t>PEO Name</t>
        </is>
      </c>
      <c r="B23" s="4" t="inlineStr">
        <is>
          <t>Ralph Andretta</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verage Loan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Credit Losse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Operating Leverag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Pretax Pre-provision Earnings (PPNR)</t>
        </is>
      </c>
      <c r="C35" s="4" t="inlineStr">
        <is>
          <t xml:space="preserve"> </t>
        </is>
      </c>
      <c r="D35" s="4" t="inlineStr">
        <is>
          <t xml:space="preserve"> </t>
        </is>
      </c>
    </row>
    <row r="36">
      <c r="A36" s="4" t="inlineStr">
        <is>
          <t>Non-GAAP Measure Description [Text Block]</t>
        </is>
      </c>
      <c r="B36" s="4" t="inlineStr">
        <is>
          <t>The Company has identified Pretax Pre-provision non-GAAP</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turn on Equity (ROE)</t>
        </is>
      </c>
      <c r="C39" s="4" t="inlineStr">
        <is>
          <t xml:space="preserve"> </t>
        </is>
      </c>
      <c r="D39" s="4" t="inlineStr">
        <is>
          <t xml:space="preserve"> </t>
        </is>
      </c>
    </row>
    <row r="40">
      <c r="A40" s="4" t="inlineStr">
        <is>
          <t>PEO [Member] | Pension Values Reported In Sct For The Covered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0</v>
      </c>
      <c r="C42" s="5" t="n">
        <v>0</v>
      </c>
      <c r="D42" s="5" t="n">
        <v>0</v>
      </c>
    </row>
    <row r="43">
      <c r="A43" s="4" t="inlineStr">
        <is>
          <t>PEO [Member] | Grant Date Fair Value Of Equity Awards Reported In Sct For The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840698</v>
      </c>
      <c r="C45" s="6" t="n">
        <v>7900354</v>
      </c>
      <c r="D45" s="6" t="n">
        <v>5313281</v>
      </c>
    </row>
    <row r="46">
      <c r="A46" s="4" t="inlineStr">
        <is>
          <t>PEO [Member] | Pension Value Attributable To Current Years Service And Any Change In Pension Value Attributable To Plan Amendments Made In The Covered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Fair Values As Of The End Of The Covered Year Of All Equity Awards Granted During The Covered Year That Are Outstanding And Unvested As Of The End Of Such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769499</v>
      </c>
      <c r="C51" s="6" t="n">
        <v>7513091</v>
      </c>
      <c r="D51" s="6" t="n">
        <v>3600290</v>
      </c>
    </row>
    <row r="52">
      <c r="A52" s="4" t="inlineStr">
        <is>
          <t>PEO [Member] | Fair Value As Of The Vesting Date Of Any Awards Granted In The Covered Year That Vested During The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Dividends Paid On Unvested Shares share Units And Stock Option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5929</v>
      </c>
      <c r="C57" s="6" t="n">
        <v>16232</v>
      </c>
      <c r="D57" s="6" t="n">
        <v>0</v>
      </c>
    </row>
    <row r="58">
      <c r="A58" s="4" t="inlineStr">
        <is>
          <t>PEO [Member] | The Change In Fair Value Whether Positive Or Negative As Of The End Of The Covered Year Of Any Equity Awards Granted In Any Prior Year That Are Outstanding And Unvested As Of The End Of Such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294818</v>
      </c>
      <c r="C60" s="6" t="n">
        <v>74733</v>
      </c>
      <c r="D60" s="6" t="n">
        <v>0</v>
      </c>
    </row>
    <row r="61">
      <c r="A61" s="4" t="inlineStr">
        <is>
          <t>PEO [Member] | The Change In Fair Value Whether Positive Or Negative As Of The Vesting Date Of Any Equity Awards Granted In Any Prior Year For Which All Applicable Vesting Conditions Were Satisfied During The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23870</v>
      </c>
      <c r="C63" s="6" t="n">
        <v>369204</v>
      </c>
      <c r="D63" s="6" t="n">
        <v>0</v>
      </c>
    </row>
    <row r="64">
      <c r="A64" s="4" t="inlineStr">
        <is>
          <t>PEO [Member] | The Fair Value Of Any Equity Awards Granted In A Prior Year That Were Forfeited In The Covered Year Determined As Of The End Of The Prior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Pension Values Reported In Sct For The Covered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4097</v>
      </c>
      <c r="C69" s="6" t="n">
        <v>15740</v>
      </c>
      <c r="D69" s="6" t="n">
        <v>21481</v>
      </c>
    </row>
    <row r="70">
      <c r="A70" s="4" t="inlineStr">
        <is>
          <t>Non-PEO NEO [Member] | Grant Date Fair Value Of Equity Awards Reported In Sct For The Covered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279679</v>
      </c>
      <c r="C72" s="6" t="n">
        <v>1949282</v>
      </c>
      <c r="D72" s="6" t="n">
        <v>696487</v>
      </c>
    </row>
    <row r="73">
      <c r="A73" s="4" t="inlineStr">
        <is>
          <t>Non-PEO NEO [Member] | Pension Value Attributable To Current Years Service And Any Change In Pension Value Attributable To Plan Amendments Made In The Covered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Fair Values As Of The End Of The Covered Year Of All Equity Awards Granted During The Covered Year That Are Outstanding And Unvested As Of The End Of Such Covered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732140</v>
      </c>
      <c r="C78" s="6" t="n">
        <v>1416639</v>
      </c>
      <c r="D78" s="6" t="n">
        <v>465530</v>
      </c>
    </row>
    <row r="79">
      <c r="A79" s="4" t="inlineStr">
        <is>
          <t>Non-PEO NEO [Member] | Fair Value As Of The Vesting Date Of Any Awards Granted In The Covered Year That Vested During The Covered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Dividends Paid On Unvested Shares share Units And Stock Option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9498</v>
      </c>
      <c r="C84" s="6" t="n">
        <v>5096</v>
      </c>
      <c r="D84" s="6" t="n">
        <v>9791</v>
      </c>
    </row>
    <row r="85">
      <c r="A85" s="4" t="inlineStr">
        <is>
          <t>Non-PEO NEO [Member] | The Change In Fair Value Whether Positive Or Negative As Of The End Of The Covered Year Of Any Equity Awards Granted In Any Prior Year That Are Outstanding And Unvested As Of The End Of Such Covered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736167</v>
      </c>
      <c r="C87" s="6" t="n">
        <v>-15854</v>
      </c>
      <c r="D87" s="6" t="n">
        <v>-53531</v>
      </c>
    </row>
    <row r="88">
      <c r="A88" s="4" t="inlineStr">
        <is>
          <t>Non-PEO NEO [Member] | The Change In Fair Value Whether Positive Or Negative As Of The Vesting Date Of Any Equity Awards Granted In Any Prior Year For Which All Applicable Vesting Conditions Were Satisfied During The Covered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44367</v>
      </c>
      <c r="C90" s="6" t="n">
        <v>46547</v>
      </c>
      <c r="D90" s="6" t="n">
        <v>-20473</v>
      </c>
    </row>
    <row r="91">
      <c r="A91" s="4" t="inlineStr">
        <is>
          <t>Non-PEO NEO [Member] | The Fair Value Of Any Equity Awards Granted In A Prior Year That Were Forfeited In The Covered Year Determined As Of The End Of The Prior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5" t="n">
        <v>0</v>
      </c>
      <c r="C93" s="5" t="n">
        <v>82957</v>
      </c>
      <c r="D9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1:31:12Z</dcterms:created>
  <dcterms:modified xmlns:dcterms="http://purl.org/dc/terms/" xmlns:xsi="http://www.w3.org/2001/XMLSchema-instance" xsi:type="dcterms:W3CDTF">2023-04-05T11:31:12Z</dcterms:modified>
</cp:coreProperties>
</file>